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PACE_ Alte" sheetId="2" state="visible" r:id="rId2"/>
    <sheet xmlns:r="http://schemas.openxmlformats.org/officeDocument/2006/relationships" name="Risk_Return Detail Data- PACE_ " sheetId="3" state="visible" r:id="rId3"/>
    <sheet xmlns:r="http://schemas.openxmlformats.org/officeDocument/2006/relationships" name="Risk_Return Summary- PACE_ High" sheetId="4" state="visible" r:id="rId4"/>
    <sheet xmlns:r="http://schemas.openxmlformats.org/officeDocument/2006/relationships" name="Risk_Return Detail Data- PACE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60">
  <si>
    <t>Document and Entity Information</t>
  </si>
  <si>
    <t>Feb. 18, 2020</t>
  </si>
  <si>
    <t>Prospectus:</t>
  </si>
  <si>
    <t>Document Type</t>
  </si>
  <si>
    <t>497</t>
  </si>
  <si>
    <t>Document Period End Date</t>
  </si>
  <si>
    <t>Feb. 18,
		2020</t>
  </si>
  <si>
    <t>Registrant Name</t>
  </si>
  <si>
    <t>PACE SELECT ADVISORS TRUST</t>
  </si>
  <si>
    <t>Entity Central Index Key</t>
  </si>
  <si>
    <t>0000930007</t>
  </si>
  <si>
    <t>Entity Inv Company Type</t>
  </si>
  <si>
    <t>N-1A</t>
  </si>
  <si>
    <t>Amendment Flag</t>
  </si>
  <si>
    <t>false</t>
  </si>
  <si>
    <t>Document Creation Date</t>
  </si>
  <si>
    <t>Document Effective Date</t>
  </si>
  <si>
    <t>Prospectus Date</t>
  </si>
  <si>
    <t>Nov. 27,
		2019</t>
  </si>
  <si>
    <t>PACE® Alternative Strategies Investments | Class P</t>
  </si>
  <si>
    <t>Trading Symbol</t>
  </si>
  <si>
    <t>PASPX</t>
  </si>
  <si>
    <t>PACE® Alternative Strategies Investments | Class Y</t>
  </si>
  <si>
    <t>PASYX</t>
  </si>
  <si>
    <t>PACE® Alternative Strategies Investments | Class A</t>
  </si>
  <si>
    <t>PASIX</t>
  </si>
  <si>
    <t>PACE® High Yield Investments | Class P</t>
  </si>
  <si>
    <t>PHYPX</t>
  </si>
  <si>
    <t>PACE® High Yield Investments | Class Y</t>
  </si>
  <si>
    <t>PHDYX</t>
  </si>
  <si>
    <t>PACE® High Yield Investments | Class A</t>
  </si>
  <si>
    <t>PHIAX</t>
  </si>
  <si>
    <t>PACE® Alternative Strategies Investments</t>
  </si>
  <si>
    <t>PACE&amp;#174; Alternative Strategies Investments</t>
  </si>
  <si>
    <t>PACE ® Select Advisors Trust February 18, 2020 Supplement to the prospectuses relating to Class A and Class Y shares (the "Multi-Class Prospectus") and Class P shares (the "Class P Prospectus") (collectively, the "Prospectuses") and the Statement of Additional Information ("SAI"), each dated November 27, 2019, as supplemented. Includes: • PACE ® Dear Investor, The purpose of this supplement is to update certain information for series (the "funds") of PACE Select Advisors Trust (the "Trust"). First, this supplement updates certain information regarding the investment subadvisory arrangements for PACE Alternative Strategies Investments ("PACE Alternative Strategies"), a series of the Trust. At the recommendation of UBS Asset Management (Americas) Inc. ("UBS AM"), the fund's manager, the Trust's Board of Trustees (the "Board") has appointed DLD Asset Management, LP ("DLD") and Magnetar Asset Management LLC ("Magnetar") to serve as new subadvisors to the fund. DLD and Magnetar assumed investment advisory responsibility with respect to separate portions of PACE Alternative Strategies' portfolio effective on February 14, 2020. Second, this supplement updates certain information regarding the benchmark index for PACE High Yield Investments. Third, this supplement updates certain information contained in the Prospectus regarding disclosure of portfolio holdings for the funds. I. PACE Alternative Strategies Investments Effective immediately, the Prospectuses and SAI are hereby revised as follows:</t>
  </si>
  <si>
    <t>The section captioned "PACE Alternative Strategies Investments Fund summary" and sub-captioned "Management process" beginning on page 68 of the Multi-Class Prospectus and page 70 of the Class P Prospectus is revised by inserting the following as the last two bullet points under the fourth paragraph of that section: • A "relative value strategy" that seeks to generate risk-adjusted returns that are uncorrelated to the equity or credit markets by isolating opportunities in the convertible bond, high yield and listed options markets. • A "merger arbitrage strategy" that seeks to achieve absolute returns utilizing a rule-based approach to investing.</t>
  </si>
  <si>
    <t>The section captioned "PACE Alternative Strategies Investments Fund summary" and sub-captioned "Risk/return bar chart and table" on page 72 of the Multi-Class Prospectus and page 74 of the Class P Prospectus is revised by inserting the following as the second and third to last sentences of the first paragraph of that section: DLD Asset Management, LP ("DLD") assumed day-to-day management of a separate portion of the fund's assets on February 14, 2020. Magnetar Asset Management LLC ("Magnetar") assumed day-to-day management of a separate portion of the fund's assets on February 14, 2020.</t>
  </si>
  <si>
    <t>PLEASE BE SURE TO RETAIN THIS IMPORTANT INFORMATION FOR FUTURE REFERENCE.</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Performance Narrative [Text Block]</t>
  </si>
  <si>
    <t>rr_PerformanceNarrativeTextBlock</t>
  </si>
  <si>
    <t>Performance Table Closing [Text Block]</t>
  </si>
  <si>
    <t>rr_PerformanceTableClosingTextBlock</t>
  </si>
  <si>
    <t>PACE® High Yield Investments</t>
  </si>
  <si>
    <t>PACE&amp;#174; High Yield Investments</t>
  </si>
  <si>
    <t>PACE ® Select Advisors Trust February 18, 2020 Supplement to the prospectuses relating to Class A and Class Y shares (the "Multi-Class Prospectus") and Class P shares (the "Class P Prospectus") (collectively, the "Prospectuses") and the Statement of Additional Information ("SAI"), each dated November 27, 2019, as supplemented. Includes: • PACE ® Dear Investor, The purpose of this supplement is to update certain information for series (the "funds") of PACE Select Advisors Trust (the "Trust"). First, this supplement updates certain information regarding the investment subadvisory arrangements for PACE Alternative Strategies Investments ("PACE Alternative Strategies"), a series of the Trust. At the recommendation of UBS Asset Management (Americas) Inc. ("UBS AM"), the fund's manager, the Trust's Board of Trustees (the "Board") has appointed DLD Asset Management, LP ("DLD") and Magnetar Asset Management LLC ("Magnetar") to serve as new subadvisors to the fund. DLD and Magnetar assumed investment advisory responsibility with respect to separate portions of PACE Alternative Strategies' portfolio effective on February 14, 2020. Second, this supplement updates certain information regarding the benchmark index for PACE High Yield Investments. Third, this supplement updates certain information contained in the Prospectus regarding disclosure of portfolio holdings for the funds. II. PACE High Yield Investments Effective immediately, the Prospectuses and SAI are hereby revised as follows:</t>
  </si>
  <si>
    <t>All references to "ICE BofAML Global High Yield Index" as the benchmark index for PACE High Yield Investments are hereby replaced with "ICE BofA Global High Yield Index."</t>
  </si>
  <si>
    <t>Performance Table Market Index Changed</t>
  </si>
  <si>
    <t>rr_PerformanceTableMarketIndexChange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1"/>
    <col customWidth="1" max="2" min="2" width="27"/>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32</v>
      </c>
    </row>
    <row r="3" spans="1:1">
      <c r="A3" s="4" t="s">
        <v>33</v>
      </c>
    </row>
    <row r="4" spans="1:1">
      <c r="A4" s="4" t="s">
        <v>34</v>
      </c>
    </row>
    <row r="5" spans="1:1">
      <c r="A5" s="4" t="s">
        <v>35</v>
      </c>
    </row>
    <row r="6" spans="1:1">
      <c r="A6" s="4" t="s">
        <v>36</v>
      </c>
    </row>
    <row r="7" spans="1:1">
      <c r="A7" s="4" t="s">
        <v>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36"/>
    <col customWidth="1" max="3" min="3" width="80"/>
  </cols>
  <sheetData>
    <row r="1" spans="1:3">
      <c r="A1" s="1" t="s">
        <v>38</v>
      </c>
      <c r="B1" s="1" t="s">
        <v>39</v>
      </c>
      <c r="C1" s="2" t="s">
        <v>40</v>
      </c>
    </row>
    <row r="2" spans="1:3">
      <c r="A2" s="4" t="s">
        <v>32</v>
      </c>
    </row>
    <row r="3" spans="1:3">
      <c r="A3" s="3" t="s">
        <v>41</v>
      </c>
      <c r="B3" s="4" t="s">
        <v>42</v>
      </c>
    </row>
    <row r="4" spans="1:3">
      <c r="A4" s="4" t="s">
        <v>43</v>
      </c>
      <c r="B4" s="4" t="s">
        <v>44</v>
      </c>
      <c r="C4" s="4" t="s">
        <v>34</v>
      </c>
    </row>
    <row r="5" spans="1:3">
      <c r="A5" s="4" t="s">
        <v>45</v>
      </c>
      <c r="B5" s="4" t="s">
        <v>46</v>
      </c>
      <c r="C5" s="4" t="s">
        <v>33</v>
      </c>
    </row>
    <row r="6" spans="1:3">
      <c r="A6" s="4" t="s">
        <v>47</v>
      </c>
      <c r="B6" s="4" t="s">
        <v>48</v>
      </c>
      <c r="C6" s="4" t="s">
        <v>35</v>
      </c>
    </row>
    <row r="7" spans="1:3">
      <c r="A7" s="4" t="s">
        <v>49</v>
      </c>
      <c r="B7" s="4" t="s">
        <v>50</v>
      </c>
      <c r="C7" s="4" t="s">
        <v>36</v>
      </c>
    </row>
    <row r="8" spans="1:3">
      <c r="A8" s="4" t="s">
        <v>51</v>
      </c>
      <c r="B8" s="4" t="s">
        <v>52</v>
      </c>
      <c r="C8"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3</v>
      </c>
    </row>
    <row r="3" spans="1:1">
      <c r="A3" s="4" t="s">
        <v>54</v>
      </c>
    </row>
    <row r="4" spans="1:1">
      <c r="A4" s="4" t="s">
        <v>55</v>
      </c>
    </row>
    <row r="5" spans="1:1">
      <c r="A5" s="4" t="s">
        <v>56</v>
      </c>
    </row>
    <row r="6" spans="1:1">
      <c r="A6" s="4" t="s">
        <v>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38"/>
    <col customWidth="1" max="3" min="3" width="80"/>
  </cols>
  <sheetData>
    <row r="1" spans="1:3">
      <c r="A1" s="1" t="s">
        <v>38</v>
      </c>
      <c r="B1" s="1" t="s">
        <v>39</v>
      </c>
      <c r="C1" s="2" t="s">
        <v>40</v>
      </c>
    </row>
    <row r="2" spans="1:3">
      <c r="A2" s="4" t="s">
        <v>53</v>
      </c>
    </row>
    <row r="3" spans="1:3">
      <c r="A3" s="3" t="s">
        <v>41</v>
      </c>
      <c r="B3" s="4" t="s">
        <v>42</v>
      </c>
    </row>
    <row r="4" spans="1:3">
      <c r="A4" s="4" t="s">
        <v>43</v>
      </c>
      <c r="B4" s="4" t="s">
        <v>44</v>
      </c>
      <c r="C4" s="4" t="s">
        <v>55</v>
      </c>
    </row>
    <row r="5" spans="1:3">
      <c r="A5" s="4" t="s">
        <v>45</v>
      </c>
      <c r="B5" s="4" t="s">
        <v>46</v>
      </c>
      <c r="C5" s="4" t="s">
        <v>54</v>
      </c>
    </row>
    <row r="6" spans="1:3">
      <c r="A6" s="4" t="s">
        <v>49</v>
      </c>
      <c r="B6" s="4" t="s">
        <v>50</v>
      </c>
      <c r="C6" s="4" t="s">
        <v>56</v>
      </c>
    </row>
    <row r="7" spans="1:3">
      <c r="A7" s="4" t="s">
        <v>57</v>
      </c>
      <c r="B7" s="4" t="s">
        <v>58</v>
      </c>
      <c r="C7" s="4" t="s">
        <v>56</v>
      </c>
    </row>
    <row r="8" spans="1:3">
      <c r="A8" s="4" t="s">
        <v>51</v>
      </c>
      <c r="B8" s="4" t="s">
        <v>52</v>
      </c>
      <c r="C8" s="4" t="s">
        <v>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8</v>
      </c>
      <c r="B1" s="1" t="s">
        <v>39</v>
      </c>
      <c r="C1" s="2" t="s">
        <v>40</v>
      </c>
    </row>
    <row r="2" spans="1:3">
      <c r="A2" s="3" t="s">
        <v>41</v>
      </c>
      <c r="B2" s="4" t="s">
        <v>42</v>
      </c>
    </row>
    <row r="3" spans="1:3">
      <c r="A3" s="4" t="s">
        <v>17</v>
      </c>
      <c r="B3" s="4" t="s">
        <v>59</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1:48:01Z</dcterms:created>
  <dcterms:modified xmlns:dcterms="http://purl.org/dc/terms/" xmlns:xsi="http://www.w3.org/2001/XMLSchema-instance" xsi:type="dcterms:W3CDTF">2020-02-26T11:48:01Z</dcterms:modified>
</cp:coreProperties>
</file>